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Oct. 15, 2024 USD ($) shares</t>
        </is>
      </c>
    </row>
    <row r="2">
      <c r="A2" s="3" t="inlineStr">
        <is>
          <t>Cover [Abstract]</t>
        </is>
      </c>
      <c r="B2" s="4" t="inlineStr">
        <is>
          <t xml:space="preserve"> </t>
        </is>
      </c>
    </row>
    <row r="3">
      <c r="A3" s="4" t="inlineStr">
        <is>
          <t>Entity Central Index Key</t>
        </is>
      </c>
      <c r="B3" s="4" t="inlineStr">
        <is>
          <t>0002029852</t>
        </is>
      </c>
    </row>
    <row r="4">
      <c r="A4" s="4" t="inlineStr">
        <is>
          <t>Amendment Flag</t>
        </is>
      </c>
      <c r="B4" s="4" t="inlineStr">
        <is>
          <t>false</t>
        </is>
      </c>
    </row>
    <row r="5">
      <c r="A5" s="4" t="inlineStr">
        <is>
          <t>Document Type</t>
        </is>
      </c>
      <c r="B5" s="4" t="inlineStr">
        <is>
          <t>424B3</t>
        </is>
      </c>
    </row>
    <row r="6">
      <c r="A6" s="4" t="inlineStr">
        <is>
          <t>Entity Registrant Name</t>
        </is>
      </c>
      <c r="B6" s="4" t="inlineStr">
        <is>
          <t>Lord Abbett Municipal Opportunities Fund</t>
        </is>
      </c>
    </row>
    <row r="7">
      <c r="A7" s="3" t="inlineStr">
        <is>
          <t>Fee Table [Abstract]</t>
        </is>
      </c>
      <c r="B7" s="4" t="inlineStr">
        <is>
          <t xml:space="preserve"> </t>
        </is>
      </c>
    </row>
    <row r="8">
      <c r="A8" s="4" t="inlineStr">
        <is>
          <t>Shareholder Transaction Expenses [Table Text Block]</t>
        </is>
      </c>
      <c r="B8" s="4" t="inlineStr">
        <is>
          <t>Shareholder Transaction Expenses (fees paid directly from your investment) Class A Class I Class U Maximum Initial Sales Charge (Load) Imposed on Purchases (as a percentage of offering price) 2.50% None (1) None (1) Maximum Deferred Sales Charge (Load) (as a percentage of offering price or repurchase proceeds, whichever is lower) 1.50% (2) None None Dividend Reinvestment Fees None None None Repurchase Fee (as a percentage of amount redeemed) None None None</t>
        </is>
      </c>
    </row>
    <row r="9">
      <c r="A9" s="3" t="inlineStr">
        <is>
          <t>Other Transaction Expenses [Abstract]</t>
        </is>
      </c>
      <c r="B9" s="4" t="inlineStr">
        <is>
          <t xml:space="preserve"> </t>
        </is>
      </c>
    </row>
    <row r="10">
      <c r="A10" s="4" t="inlineStr">
        <is>
          <t>Annual Expenses [Table Text Block]</t>
        </is>
      </c>
      <c r="B10" s="4" t="inlineStr">
        <is>
          <t>Annual Fund Operating Expenses (as a percentage of the net assets attributable to common Shares) Class A Class I Class U Management Fees (3) 0.72% 0.72% 0.72% Distribution and Service (12b-1) Fees 0.75% None 0.75% Total Other Expenses (4) 0.94% 0.94% 0.94% Interest and Related Expenses from Inverse Floaters (5) 0.45% 0.45% 0.45% Other Expenses 0.49% 0.49% 0.49% Fee Waiver and/or Expense Reimbursement (6) (0.96)% (0.96)% (0.96)% Total Annual Fund Operating Expenses After Fee Waiver and/or Expense Reimbursement (6) 1.45% 0.70% 1.45%</t>
        </is>
      </c>
    </row>
    <row r="11">
      <c r="A11" s="3" t="inlineStr">
        <is>
          <t>Other Annual Expenses [Abstract]</t>
        </is>
      </c>
      <c r="B11" s="4" t="inlineStr">
        <is>
          <t xml:space="preserve"> </t>
        </is>
      </c>
    </row>
    <row r="12">
      <c r="A12" s="4" t="inlineStr">
        <is>
          <t>Expense Example [Table Text Block]</t>
        </is>
      </c>
      <c r="B12" s="4" t="inlineStr">
        <is>
          <t>Example The following example is intended to help you understand the various costs and expenses that you, as a holder of Shares, would bear directly or indirectly. The example illustrates the expenses that you would pay on a $1,000 investment in the Shares, assuming a 5% annual return: Class 1 Year 3 Years 5 Years 10 Years Class A $39 $89 $142 $286 Class I $7 $43 $81 $188 Class U $15 $66 $120 $267 The example above should not be considered a representation of future expenses. Actual expenses may be higher or lower than those shown. The example assumes that the Other Expenses set forth in the Annual Fund Operating Expenses table above are accurate, that the Total Annual Fund Operating Expenses
(as described above) remain the same each year and that all dividends and distributions are reinvested at NAV. The example for Class A Shares reflects the imposition of a 2.5% maximum initial sales charge (load). Actual expenses may be greater or less than those assumed. Moreover, the Fund’s actual rate of return may be greater or less than the hypothetical 5% annual
return shown in the example.</t>
        </is>
      </c>
    </row>
    <row r="13">
      <c r="A13" s="4" t="inlineStr">
        <is>
          <t>Purpose of Fee Table , Note [Text Block]</t>
        </is>
      </c>
      <c r="B13" s="4" t="inlineStr">
        <is>
          <t>This table is intended to assist investors in
understanding the various costs and expenses directly or indirectly associated with investing in the Fund. You may qualify for sales
charge discounts if you and certain members of your family invest, or agree to invest in the future, at least $100,000 in the Fund. More
information about these and other discounts is available from your financial professional and in “ Sales Charge—Class A
Shares</t>
        </is>
      </c>
    </row>
    <row r="14">
      <c r="A14" s="4" t="inlineStr">
        <is>
          <t>Other Transaction Fees Basis, Note [Text Block]</t>
        </is>
      </c>
      <c r="B14" s="4" t="inlineStr">
        <is>
          <t>While neither the Fund nor Lord Abbett Distributor impose an initial sales charge on Class I or Class U Shares, if you buy Class I or Class U Shares through certain financial firms, they may directly charge you transaction or other fees in such amount as they may determine. Please consult your financial firm for additional information.</t>
        </is>
      </c>
    </row>
    <row r="15">
      <c r="A15" s="4" t="inlineStr">
        <is>
          <t>Other Expenses, Note [Text Block]</t>
        </is>
      </c>
      <c r="B15" s="4" t="inlineStr">
        <is>
          <t>“Other Expenses” are based on estimated net assets of $100 million and anticipated expenses for the Fund’s first year of operations.</t>
        </is>
      </c>
    </row>
    <row r="16">
      <c r="A16" s="4" t="inlineStr">
        <is>
          <t>Management Fee not based on Net Assets, Note [Text Block]</t>
        </is>
      </c>
      <c r="B16" s="4" t="inlineStr">
        <is>
          <t>The contractual management fee rate is 0.60% of the average daily value of the Fund’s total managed assets. The management fee percentage in the table is calculated based a 20% leverage ratio on net assets.</t>
        </is>
      </c>
    </row>
    <row r="17">
      <c r="A17" s="3" t="inlineStr">
        <is>
          <t>Financial Highlights [Abstract]</t>
        </is>
      </c>
      <c r="B17" s="4" t="inlineStr">
        <is>
          <t xml:space="preserve"> </t>
        </is>
      </c>
    </row>
    <row r="18">
      <c r="A18" s="4" t="inlineStr">
        <is>
          <t>Senior Securities, Note [Text Block]</t>
        </is>
      </c>
      <c r="B18" s="4" t="inlineStr">
        <is>
          <t>FINANCIAL HIGHLIGHTS Because the Fund is newly organized and its Shares have not previously been offered, the Fund does not have any financial history as of the date of this prospectus. Additional information about the Fund’s investments will be available in the Fund’s annual and semi-annual reports when they are prepared.</t>
        </is>
      </c>
    </row>
    <row r="19">
      <c r="A19" s="3" t="inlineStr">
        <is>
          <t>General Description of Registrant [Abstract]</t>
        </is>
      </c>
      <c r="B19" s="4" t="inlineStr">
        <is>
          <t xml:space="preserve"> </t>
        </is>
      </c>
    </row>
    <row r="20">
      <c r="A20" s="4" t="inlineStr">
        <is>
          <t>Investment Objectives and Practices [Text Block]</t>
        </is>
      </c>
      <c r="B20" s="4" t="inlineStr">
        <is>
          <t>THE FUND’S INVESTMENT OBJECTIVES, STRATEGIES, AND Investment Objectives The Fund’s primary investment objective is to seek a high level of income exempt from federal income tax. Capital appreciation is a secondary investment objective. Investment Strategies To pursue its investment objectives, the
Fund will invest, under normal conditions, at least 80% of its net assets, plus the amount of any borrowings for investment
purposes, in municipal securities that generate income that is exempt from federal income tax. The municipal securities in which the Fund may invest may pay interest that is subject to the federal alternative minimum tax (“AMT”)
for certain taxpayers. Although the Fund may invest in
municipal bonds in any rating category, under normal conditions, the Fund invests at least 75% of its net assets in municipal bonds
rated BBB+/Baa1 or lower (at the time of purchase), or an equivalent short-term rating, as applicable, by an independent rating
agency or that are unrated but deemed by Lord, Abbett &amp; Co. LLC (“Lord Abbett”) to be of comparable quality, with
approximately 50% of the Fund’s net assets expected to be invested in lower rated municipal bonds (commonly referred to as
“below investment grade,” “high yield,” or “junk” bonds), which are bonds that are rated BB+/Ba1 or
lower (at the time of purchase), or an equivalent short-term rating, as applicable, by an independent rating agency or are unrated
but deemed by Lord Abbett to be of comparable quality. The Fund also may invest in defaulted securities (i.e., bonds on which the issuer has not paid principal or interest on time) and securities of issuers that are or may become involved in reorganizations, financial restructurings, or bankruptcy (commonly referred to as “distressed debt”). The Fund presently does not intend to invest more than 20% of its net assets (measured at the time of investment) in such defaulted or distressed securities. However, the Fund’s defaulted or distressed debt holdings may exceed
this level from time to time if the Fund purchased securities that were not considered in default or distressed at their time of purchase and such securities subsequently become defaulted or distressed. These investment strategies are higher risk relative to strategies employed by funds that invest primarily in
investment grade municipal bonds. The Fund may invest in all types of municipal bonds, including general obligation bonds, revenue bonds, municipal leases, and variable rate demand notes. Municipal bonds are debt securities issued by or on behalf of U.S. states, territories (such as Puerto Rico, the U.S. Virgin Islands, and Guam), and possessions
(including the District of Columbia) and their political subdivisions, agencies, and instrumentalities that provide income that generally is exempt from regular federal or, as applicable, state and/or local personal income taxes. Municipal bonds generally are divided into two types: (1) general obligation bonds, which
are secured by the full faith and credit of the issuer and its taxing authority; and (2) revenue bonds, which are payable only from revenue derived from a particular facility or source, including bridges, tolls, or sewer services. Industrial development bonds and private activity bonds are considered revenue bonds.
The interest income from certain private activity bonds is not tax-exempt. Municipal leases are obligations issued by state or local governments and authorities that are used to acquire land or various types of equipment or facilities. Municipal leases are generally in the form of a lease, installment purchase, or
conditional sales contract and typically provide for the title to the leased asset to pass to the governmental issuer. Variable rate demand notes are floating rate securities that typically carry an interest rate that resets every one to seven days. Variable rate demand notes combine an interest in a long-term municipal
bond with the right to put the security back to a financial intermediary before maturity with as little as one to seven days’ notice (at the time the interest rate is reset). The Fund may invest in both insured and uninsured municipal bonds. Insured municipal bonds are covered by insurance policies that guarantee
timely payment of principal and interest. The insurance policies do not guarantee the value of the bonds themselves or the value of a Fund’s shares. The Fund also may invest in zero coupon, deferred interest, pay-in-kind, and capital appreciation bonds. The Fund may invest up to 100% of its net assets in private activity bonds (commonly referred to as “AMT paper”), which are a type
of municipal bond that pays interest that is subject to AMT. Although the Fund is permitted to invest up to 20% of its net assets in fixed income securities that pay interest that is subject to regular federal income tax, the Fund presently has no intention of investing in this manner. There is a risk that a bond
issued as tax-exempt may be reclassified by the Internal Revenue Service (“IRS”) as taxable. The Fund will not invest more than 25% of its total assets in any industry; however, this limitation does not apply to tax-exempt securities and securities issued by the U.S. Government or its agencies or instrumentalities.
Certain types of municipal securities (including general obligation, general appropriation, municipal leases, special assessment, and special tax bonds) are not considered a part of any “industry” for purposes of this industry concentration policy. Therefore, the Fund may invest more than 25% of its total assets in
these types of municipal securities. The Fund may invest without limitation in securities of issuers located in a single state, territory, municipality, or region. The Fund expects to invest 10-25% of its net
assets in inverse floaters (although it may invest substantially more in such investments from time to time), which are a type of
derivative investment that provides leveraged exposure to underlying municipal bonds whose interest payments vary inversely with
changes in short-term tax-exempt interest rates. The inverse floaters in which the Fund may invest will be issued by tender option
bond trusts whose assets consist entirely of municipal bonds. In pursuit of its principal investment strategy, the Fund also may
invest in other types of derivatives, such as futures, for non-hedging, hedging, or duration management purposes. The Fund may also invest in other securities, including commercial paper, securities eligible for resale under Rule 144A of the Securities Act of 1933, as amended (the “1933 Act”), and other privately placed securities, and other debt securities subject to federal income tax. The rate of interest on an
income-producing security may be fixed, floating or variable. The Fund may purchase and sell securities on a when-issued, delayed delivery or forward commitment basis and may engage in short sales. The Fund may also invest up to 10% of its total assets in securities of other investment companies (including those advised by Lord Abbett), including closed-end funds, exchange-traded funds and other
open-end funds, that invest primarily in municipal bonds and other municipal securities of the types in which the Fund may invest directly. The Fund may invest in individual securities of any maturity or duration. Although the Fund does not target securities of a particular maturity or duration, the Fund expects to maintain a dollar-weighted average maturity of between ten and twenty-five years, although it may invest outside of this range. The
maturity of a security measures the time until final payment is due, whereas duration takes into account the pattern of all payments of interest and principal on a security over time, including how these payments are affected by changes in interest rates. Duration is a mathematical concept that measures a
portfolio’s sensitivity to interest rate changes. The Fund’s portfolio management team focuses on the following elements in managing its portfolio: credit risk analysis, which is an evaluation of the issuer’s ability to pay principal and interest when due; tax-exempt income yield, which is the bond issuer’s ability to pay interest exempt from federal, state, and/or
local personal income tax; total return potential, which is the return possibility for an investment over a period of time, including appreciation and interest; interest rate risk, which is the potential price volatility of the portfolio to movements in interest rates; and call protection, which is assurance by an issuer that
it will not redeem a bond earlier than a date agreed upon in advance. The Fund’s portfolio management team targets relative value opportunities in an actively managed portfolio of bonds with a majority of the holdings rated below investment grade or unrated. The Fund’s portfolio management team uses a
process of market analysis, credit and sector analysis, and security analysis. The investment team may also consider the risks and return potential presented by ESG factors in investment decisions. The Fund does not focus its analysis on any specific ESG factor but rather considers ESG factors where relevant or
material, among other material factors, in the context of a particular investment opportunity. The Fund can and may invest in companies even if there is a financially material ESG risk. The Fund may sell a security for a variety of reasons, including when the Fund believes the security is less likely to benefit from the current market and economic environment, shows signs of deteriorating fundamentals, no longer meets the Fund’s investment criteria, to increase cash, or to satisfy redemption
requests. In considering whether to sell a security, the Fund may evaluate factors including, but not limited to, the condition of the economy, changes in the issuer’s competitive position or financial condition, changes in the outlook for the issuer’s industry, other buying opportunities in the market, the impact of
the security’s duration on the Fund’s overall duration, and the Fund’s valuation target for the security. The Fund seeks to remain fully invested in accordance with its investment objectives. However, in an attempt to respond to adverse market, economic, political or other conditions, the Fund may take a temporary defensive position by holding some or all of its assets in short-term investments. These investments
include cash, commercial paper, money market instruments, and U.S. Government securities. Taking a temporary defensive position could reduce tax-exempt income and prevent the Fund from achieving its investment objectives.</t>
        </is>
      </c>
    </row>
    <row r="21">
      <c r="A21" s="4" t="inlineStr">
        <is>
          <t>Risk Factors [Table Text Block]</t>
        </is>
      </c>
      <c r="B21" s="4" t="inlineStr">
        <is>
          <t>Principal Risks of the Fund The NAV of the Shares will fluctuate with and be affected by, among other things, various principal investment risks of the Fund and its investments, which are summarized below. Portfolio Management Risk: Market Risk Fixed Income Securities Risk principal or interest or default altogether. Typically, shorter-term bonds are less volatile than longer-term bonds; however, longer-term bonds typically offer higher yields and more stable interest income than shorter-term bonds due to their longer term and extended fixed payment schedule. Lower-rated securities in
which the Fund may invest may be more volatile and may decline more in price in response to negative issuer developments or general economic news than higher rated securities. In addition, as interest rates rise, the Fund’s investments typically will lose value. Repurchase Offers Risk: Periodic Repurchase Offers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s. The
Fund may accumulate cash by holding back ( i.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egulated investment company.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 Tax Matters Municipal Securities Risk Specific risks are associated with different types of municipal securities. For example, with respect to general obligation bonds, the full faith, credit, and taxing power of the municipality that issues a general obligation bond supports payment of interest and repayment of principal. Timely payments depend on the
issuer’s credit quality, ability to raise tax revenues, and ability to maintain an adequate tax base. Certain of the municipalities in which the Fund invests may experience significant financial difficulties, which may lead to bankruptcy or default. With respect to revenue bonds, payments of interest and principal are
made only from the revenues generated by a particular facility or class of facilities, the proceeds of a special tax, or other revenue source, and depend on the money earned by that source. Nongovernmental users of facilities financed by tax-exempt revenue bonds (e.g., companies in the electric utility and health
care industries) may have difficulty making payments on their obligations in the event of an economic downturn. This would negatively affect the valuation of municipal securities issued by such facilities. In addition, each industry is subject to its own risks: the electric utility industry is subject to rate regulation
vagaries, while the health care industry faces two main challenges—affordability and access.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f the
private enterprise defaults on its payments, the Fund may not receive any income or get its money back from the investment. In a municipal lease obligation, the issuer agrees to make payments when due on the lease obligation. The issuer generally will appropriate municipal funds for that purpose, but is not
obligated to do so. Although the issuer does not pledge its unlimited taxing power for payment of the lease obligation, the lease obligation is secured by the leased property. However, if the issuer does not fulfill its payment obligation, it may be difficult to sell the property and the proceeds of a sale may not
cover the Fund’s loss.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
Special tax bonds are usually backed and payable through a single tax, or series of special taxes such as incremental property taxes. The failure of the tax levy to generate adequate revenue to pay the debt service on the bonds may cause the value of the bonds to decline. Below Investment Grade Municipal Bond Risk higher risk of default than investment grade municipal bonds. The market for below investment grade municipal bonds may be less liquid due to such factors as specific municipal developments, interest rate sensitivity, negative perceptions of the junk bond markets generally, and less secondary market liquidity.
This may make such bonds more difficult to sell at an acceptable price, especially during periods of financial distress, increased market volatility, or significant market decline. Call Risk Credit Risk Defaulted Bonds Risk Workout or bankruptcy proceedings could adversely affect the Fund’s rights in collateral relating to a loan, delay or limit the Fund’s ability to collect the principal and interest payments on that borrower’s loans, and typically result in only partial recovery of cash payments or an exchange of the defaulted bond
for other securities of the issuer or its affiliates, which securities may in turn be illiquid, subject to restrictions on resale and/or speculative. Inverse Floater Risk term municipal interest rates fall. Holders of inverse floaters bear the risk of the fluctuation in value of the issuing trust’s underlying municipal bonds because holders of the floaters have the right to tender their notes back to the trust for payment at par plus accrued interest. This creates effective leverage because
the Fund’s net cash investment is significantly less than the value of the underlying bonds. The leverage ratio increases as the value of the inverse floaters becomes a greater proportion of the value of the municipal bonds deposited into the trust. The Fund’s investments in inverse floating rate securities issued by special purpose trusts that have recourse to the Fund may be highly leveraged. The structure and degree to which the Fund’s inverse floating rate securities are highly leveraged will vary based upon a number of factors, including the size of the
trust itself and the terms of the underlying municipal security. In the event of a significant decline in the value of an underlying security, the Fund may suffer losses in excess of the amount of its investment (up to an amount equal to the value of the municipal securities underlying the inverse floating rate
securities) as a result of liquidating special purpose trusts or other collateral required to maintain the Fund’s anticipated leverage ratio. Derivatives Risk
•
The risk that the value of a derivative may not correlate with the value of the underlying asset, rate, or index in the manner anticipated by the portfolio management team and may be more sensitive to changes in economic or market conditions than anticipated.
•
Derivatives may be difficult to value, especially under stressed or unforeseen market conditions.
•
The risk that the counterparty may fail to fulfill its contractual obligations under the derivative contract. Central clearing of derivatives is intended to decrease counterparty risk but does not eliminate it.
•
The risk that there will not be a liquid trading market for the derivative, or that the Fund will otherwise be unable to sell or otherwise close a derivatives position when desired, exposing the Fund to additional losses.
•
Because derivatives generally involve a small initial investment relative to the risk assumed (known as leverage), derivatives can magnify the Fund’s losses and increase its volatility.
•
The Fund’s use of derivatives may affect the amount, timing, and character of distributions, and may cause the Fund to realize more short-term capital gain and ordinary income than if the Fund did not use derivatives. There is no assurance that the Fund will be able to employ its derivatives strategies successfully. Derivatives may not perform as expected and the Fund may not realize the intended benefits. Whether the Fund’s use of derivatives is successful may depend on, among other things, the portfolio managers’ ability to
correctly forecast market movements, company and industry valuation levels and trends, changes in foreign exchange and interest rates, and other factors. If the portfolio managers incorrectly forecast these and other factors, the Fund’s performance could suffer. Although hedging may reduce or eliminate losses, it
also may reduce or eliminate gains. When used for hedging purposes, the changes in value of a derivative may not correlate as expected with the currency, security, portfolio, or other risk being hedged. When used as an alternative or substitute for, or in combination with, direct investments, the return provided
by the derivative may not provide the same return as direct investment. In addition, given their complexity, derivatives are subject to the risk that improper or misunderstood documentation may expose the Fund to losses. The U.S. Government has enacted legislation that provides for additional regulation of the derivatives market, including clearing, margin, reporting, and registration requirements. The EU, UK and other jurisdictions have implemented or are in the process of implementing similar requirements, which will affect the
Fund when it enters into a derivatives transaction with a counterparty organized in such a jurisdiction or otherwise subject to that jurisdiction’s derivatives regulations. The ultimate impact of these requirements on the Fund remains unclear. It is possible that government regulation of various types of derivative instruments could potentially limit or restrict the ability of the Fund to use these instruments as a part of its investment strategy, increase the costs of using these instruments, make them less
effective, or otherwise adversely affect their value. Limits or restrictions applicable to the counterparties with which the Fund engages in derivative transactions could also prevent the Fund from using these instruments or affect the pricing or other factors relating to these instruments. Distressed Debt Risk Extension Risk Governmental Risk High-Yield Securities Risk: may result in losses to the Fund. The Fund may incur higher expenses to protect its interests in such securities and may lose its entire investment in defaulted bonds.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because it may be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 Interest Rate Risk: Floating Rate Interest Risk Liquidity Risk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limitations on investments in illiquid securitie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securities,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State and Territory Risk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Puerto Rico recently
defaulted on its debt by failing to make full payment due on its outstanding bonds, and there can be no assurance that Puerto Rico will be able to satisfy its future debt obligations. Taxability Risk Tender Option Bond Risk purchase municipal securities having relatively long maturities and bearing interest at a fixed interest rate substantially higher than prevailing short-term tax-exempt rates. There is a risk that the Fund will not be considered the owner of a tender option bond for federal income tax purposes, and thus will not be
entitled to treat such interest as exempt from federal income tax. Certain tender option bonds may be less liquid or may become less liquid as a result of, among other things, a credit rating downgrade, a payment default or a disqualification from tax-exempt status. The Fund’s investment in the securities issued by
a tender option bond trust may involve greater risk and volatility than an investment in a fixed rate bond, and the value of such securities may decrease significantly when market interest rates increase. Tender option bond trusts could be terminated due to market, credit or other events beyond the Fund’s control,
which could require the Fund to dispose of portfolio investments at inopportune times and prices. The Fund may use a tender option bond program as a way of achieving leverage in its portfolio, in which case the Fund will be subject to leverage risk. The use of tender option bonds will impact the Fund’s
duration and cause the Fund to be subject to increased duration and interest rate risk. Zero Coupon, Deferred Interest, Pay-In-Kind, and Capital Appreciation Bonds Risk These securities also may take the form of debt securities that have been stripped of their unmatured interest coupons, the coupons themselves, or receipts or certificates representing interests in such stripped debt obligations or coupons. Pay-in-kind bonds allow the issuer, at its option, to make current interest
payments on the bonds either in cash or in additional bonds. Similar to zero coupon bonds and deferred interest bonds, pay-in-kind securities are designed to give an issuer flexibility in managing cash flow. Pay-in-kind securities that are debt securities can be either senior or subordinated debt. As the buyer of these
types of securities, the Fund will recognize a rate of return determined by the gradual appreciation of the security, which is redeemed at face value on a specified maturity date. The discount varies depending on the time remaining until maturity, as well as market interest rates, liquidity of the security, and the
issuer’s perceived credit quality. The discount in the absence of financial difficulties of the issuer typically decreases as the final maturity date approaches. Moreover, unlike securities that periodically pay interest to maturity, zero coupon, deferred interest, capital appreciation, and pay-in-kind securities involve the
additional risk that the Fund will realize no cash until a specified future payment date unless a portion of such securities is sold and, if the issuer of such securities defaults, the Fund may obtain no return at all on its investment. The values of zero-coupon and pay-in-kind bonds are more volatile in response to
interest rate changes than debt obligations of comparable maturities and credit qualities that make regular distributions of interest. Under many market and other conditions, the market for zero-coupon, deferred interest and capital appreciation bonds and pay-in-kind securities may suffer decreased liquidity, making
it difficult for the Fund to dispose of them or to determine their current value. Taxable income from these types of securities is accrued by the Fund without receiving regular interest payments in cash. As a result, the Fund may be required to sell portfolio securities in order to pay a dividend depending, among other things, upon the proportion of shareholders who elect to receive dividends
in cash rather than reinvesting dividends in additional Shares of the Fund. In particular, pay-in-kind securities will give rise to taxable income which is required to be distributed for the Fund to maintain its qualification for treatment as a regulated investment company under the Code and avoid a Fund level tax even though the Fund holding the security receives no interest payments in
cash on the security during the year. This may have a negative impact on the liquidity of the Fund because the Fund may be required to pay out as an income distribution an amount which is greater than the total amount of cash interest the Fund actually received in order to make the requisite distributions. Pay-in-kind securities generally carry higher interest rates compared to bonds that make cash payments of interest to reflect the time-value of money on deferred interest payments and increased credit risk of borrowers who may need to defer interest payments. Pay-in-kind securities generally involve significantly
greater credit risk than coupon loans because the Fund receives no cash payments until the maturity date or a specified cash payment date. Even if accounting conditions are met for accruing income payable at a future date under a pay-in-kind bond, the issuer could still default when the collection date occurs at the maturity of or payment date for the pay-in-kind bond. Pay-in-kind bonds may be difficult to
value accurately because they involve ongoing judgments as to the collectability of the deferred payments and the value of any associated collateral. If the issuer of a pay-in-kind security defaults the Fund may lose its entire investment. Generally, the deferral of pay-in-kind interest will increase the loan to value ratio,
which is a measure of the riskiness of a loan or bond. Counterparty Risk Issuer Risk Other Investment Companies Risk Credit Default Swaps Risk: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Fund will be subject to credit risk with respect to the counterparties to the credit default swap contract (whether a clearing corporation in the case of a cleared credit default swap or another third party in the case of an uncleared credit default swap).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 The Fund may be unable to exit a credit default swap. The Fund’s return from investment in a credit default swap index may not match the return of the referenced index. Further, investment in a credit default swap index could result in losses if the referenced index does not perform as expected. Unexpected changes in the composition of the index may also affect
performance of the credit default swap index. If a referenced index has a dramatic intraday move that causes a material decline in the Fund’s net assets, the terms of the Fund’s credit default swap index may permit the counterparty to immediately close out the transaction. In that event, the Fund may be unable to
enter into another credit default swap index or otherwise achieve desired exposure, even if the referenced index reverses all or a portion of its intraday move. Private Placements Risk: Risk of Regulatory Change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o the extent the Fund and the Adviser are or have historically been eligible for exemptions from certain regulations, there is no assurance that the Fund and the Adviser will continue to be eligible for such exemptions. The CFTC and certain futures exchanges have established (and continue to evaluate and revise) limits, referred to as “position limits,” on the maximum net long or net short positions which any person or entity may hold or control in particular futures and options on futures contracts. In addition, federal position limits apply to swaps that are economically equivalent to futures contracts that are subject to CFTC-set limits. All positions owned or controlled by the same person or entity, even if in different accounts, must be aggregated for purposes of determining whether the applicable position
limits have been exceeded, unless an exemption applies. Thus, even if the Fund does not intend to exceed applicable position limits, it is possible that positions of different clients managed by the Adviser and its affiliates may be aggregated for this purpose. It is possible that the trading decisions of Adviser may
have to be modified and that positions held by the Fund may have to be liquidated in order to avoid exceeding such limits. The modification of investment decisions or the elimination of open positions, if it occurs, may adversely affect the performance of the Fund. A violation of position limits could also lead
to regulatory action materially adverse to the Fund’s investment strategy. The SEC has in the past adopted interim rules requiring reporting of all short positions above a certain de minimis threshold and may adopt rules requiring monthly public disclosure in the future. In addition, other non-U.S. jurisdictions where the Fund may trade have adopted reporting requirements. If the
Fund’s short positions or its strategy become generally known, it could have a significant effect on the Adviser’s ability to implement its investment strategy. In particular, it would make it more likely that other investors could cause a short squeeze in the securities held short by the Fund forcing the Fund to
cover its positions at a loss. Such reporting requirements may also limit the Adviser’s ability to access management and other personnel at certain companies where the Adviser seeks to take a short position. In addition, if other investors engage in copycat behavior by taking positions in the same issuers as the
Fund, the cost of borrowing securities to sell short could increase drastically and the availability of such securities to the Fund could decrease drastically. Such events could make the Fund unable to execute its investment strategy. In addition, the SEC and regulatory authorities in other jurisdictions may adopt
(and in certain cases, have adopted) restrictions including bans on short sales of certain securities (including short positions acquired through swaps) in response to market events. Restrictions such as bans on short selling may have a material adverse effect on the Fund’s ability to execute its investment strategy
and/or generate returns. Rules implementing the credit risk retention requirements of the Dodd-Frank Act, for asset-backed securities require the sponsor of certain securitization vehicles (or a majority owned affiliate of such sponsor) to retain, and to refrain from transferring, selling, conveying to a third party, or hedging 5% of the credit
risk in assets transferred, sold, or conveyed through the issuance of the asset-backed securities of such vehicle, subject to certain exceptions. The rules apply to offerings of RMBS occurring on and after December 24, 2015 and to offerings of other types of asset-backed securities occurring on and after December 24,
2016, subject to certain exceptions. In addition, a refinancing of, or a significant amendment to, a securitization that closed prior to such date may in certain cases result in the application of the rules to a securitization that was previously not subject to the Dodd-Frank risk retention requirements. The impact of
the risk retention rules on the securitization markets remains uncertain. These requirements may increase the costs to originators, securitizers, and, in certain cases, collateral managers of securitization vehicles in which the Fund may invest, which costs could be passed along to such Fund as an investor in such
vehicles. In addition, the costs imposed by the risk retention rules on originators, securitizers and/or collateral managers may result in a reduction of the number of new offerings of asset-backed securities and thus in fewer investment opportunities for the Fund. A reduction in the number of new securitizations
could also reduce liquidity in the markets for certain types of financial assets that are typically held by securitization vehicles, which in turn could negatively affect the returns on the Fund’s investment in asset-backed securities. Rule 18f-4 under the 1940 Act regulates registered investment companies’ use of derivatives and certain related instruments ( e.g. Repurchase Agreement Risk: Distribution Risk: Leverage Risk: Leverage creates several major types of risks for shareholders, including:
•
the likelihood of greater volatility of NAV of Shares, and of the investment return to shareholders, than a comparable portfolio without leverage;
•
the possibility either that Share dividends will fall if the interest and other costs of leverage rise, or that dividends paid on Shares will fluctuate because such costs vary over time; and
•
the effects of leverage in a declining market or a rising interest rate environment, as leverage is likely to cause a greater decline in the NAV of the Shares than if the Fund were not leveraged. If the costs of any leverage used by the Fund exceed the income from portfolio securities acquired through the use of such leverage, the Fund’s NAV would decline. A decline in the Fund’s NAV could affect the ability of the Fund to pay dividends or make distributions to shareholders. A failure by the Fund to
distribute an adequate proportion of its net investment income in the form of dividends each taxable year may result in the Fund ceasing to qualify as a regulated investment company under the Code. See “Tax Matters” below for additional information. Also, the counterparties to the Fund’s leveraging
transactions and any preferred shareholders of the Fund will have priority of payment over the Fund’s shareholders. The Fund may engage in various types of transactions that give rise to a form of leverage including, among others, investments in inverse floaters, entering into a credit facility or the use of derivatives instruments such as futures and forward contracts (including foreign currency exchange contracts), credit default
swaps, total return swaps, basis swaps and other derivative transactions, loans of portfolio securities, short sales and when-issued, delayed delivery and forward commitment transactions). The Fund’s use of such transactions gives rise to associated leverage risks described above, and may adversely affect the Fund’s
income, distributions and total returns to shareholders. The Fund may offset derivatives positions against one another or against other assets to manage effective market exposure resulting</t>
        </is>
      </c>
    </row>
    <row r="22">
      <c r="A22" s="4" t="inlineStr">
        <is>
          <t>Effects of Leverage [Text Block]</t>
        </is>
      </c>
      <c r="B22" s="4" t="inlineStr">
        <is>
          <t>Effects of Leverage The following table is furnished in response to requirements of the SEC. It is designed to illustrate the effects of leverage through the use of senior securities, as that term is defined under Section 18 of the 1940 Act, including investments in inverse floating rate securities, on common share total return, assuming investment portfolio total returns (consisting of income and changes in the value of investments held in the Fund’s portfolio) of -10%, -5%, 0%, 5% and 10%. The table below assumes the utilization of tender option bonds in an amount equal to 20% of the Fund’s total managed assets throughout the Fund’s first year of operations, at an estimated annual interest rate to the Fund of 3.58% (based on estimated market interest rates under current market conditions). Based on such estimates, the annual return that the Fund’s portfolio must experience (net of expenses) in order to cover the costs of the Fund’s leverage would be 0.90%. The information below does not reflect any Fund’s use of certain other forms of economic leverage achieved through the use of other instruments or transactions not considered to be senior securities under the 1940 Act, such as certain derivative instruments. 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Assumed Portfolio Total Return (10)% (5)% 0% 5% 10% Common Share Total Return (16.79)% (9.29)% (1.79)% 5.71% 13.21% Total Return is composed of two elements: the dividends on common Shares paid by the Fund (the amount of which is largely determined by the net investment income of the Fund after paying dividends or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distributions it receives from its investments are entirely offset by losses in the value of those investments. The Fund currently uses leverage (whether through the use of senior securities or otherwise) to achieve its investment objectives, as a liquidity source to Fund repurchases or for temporary and extraordinary purposes and may consider other potential uses in the future. The Fund’s willingness to use leverage, and
the extent to which leverage is used at any time, will depend on many factors, including the Adviser’s assessment of the yield curve environment, interest rate trends, market conditions, and other factors.</t>
        </is>
      </c>
    </row>
    <row r="23">
      <c r="A23" s="4" t="inlineStr">
        <is>
          <t>Annual Interest Rate [Percent]</t>
        </is>
      </c>
      <c r="B23" s="5" t="n">
        <v>0.0358</v>
      </c>
    </row>
    <row r="24">
      <c r="A24" s="4" t="inlineStr">
        <is>
          <t>Effects of Leverage [Table Text Block]</t>
        </is>
      </c>
      <c r="B24" s="4" t="inlineStr">
        <is>
          <t xml:space="preserve"> Assumed Portfolio Total Return (10)% (5)% 0% 5% 10% Common Share Total Return (16.79)% (9.29)% (1.79)% 5.71% 13.21%</t>
        </is>
      </c>
    </row>
    <row r="25">
      <c r="A25" s="4" t="inlineStr">
        <is>
          <t>Return at Minus Ten [Percent]</t>
        </is>
      </c>
      <c r="B25" s="4" t="inlineStr">
        <is>
          <t>(16.79%)</t>
        </is>
      </c>
    </row>
    <row r="26">
      <c r="A26" s="4" t="inlineStr">
        <is>
          <t>Return at Minus Five [Percent]</t>
        </is>
      </c>
      <c r="B26" s="4" t="inlineStr">
        <is>
          <t>(9.29%)</t>
        </is>
      </c>
    </row>
    <row r="27">
      <c r="A27" s="4" t="inlineStr">
        <is>
          <t>Return at Zero [Percent]</t>
        </is>
      </c>
      <c r="B27" s="4" t="inlineStr">
        <is>
          <t>(1.79%)</t>
        </is>
      </c>
    </row>
    <row r="28">
      <c r="A28" s="4" t="inlineStr">
        <is>
          <t>Return at Plus Five [Percent]</t>
        </is>
      </c>
      <c r="B28" s="5" t="n">
        <v>0.0571</v>
      </c>
    </row>
    <row r="29">
      <c r="A29" s="4" t="inlineStr">
        <is>
          <t>Return at Plus Ten [Percent]</t>
        </is>
      </c>
      <c r="B29" s="5" t="n">
        <v>0.1321</v>
      </c>
    </row>
    <row r="30">
      <c r="A30" s="4" t="inlineStr">
        <is>
          <t>Effects of Leverage, Purpose [Text Block]</t>
        </is>
      </c>
      <c r="B30" s="4" t="inlineStr">
        <is>
          <t>The following table is furnished in response to requirements of the SEC. It is designed to illustrate the effects of leverage through the use of senior securities, as that term is defined under Section 18 of the 1940 Act, including investments in inverse floating rate securities, on common share total return, assuming investment portfolio total returns (consisting of income and changes in the value of investments held in the Fund’s portfolio) of -10%, -5%, 0%, 5% and 10%. The table below assumes the utilization of tender option bonds in an amount equal to 20% of the Fund’s total managed assets throughout the Fund’s first year of operations, at an estimated annual interest rate to the Fund of 3.58% (based on estimated market interest rates under current market conditions). Based on such estimates, the annual return that the Fund’s portfolio must experience (net of expenses) in order to cover the costs of the Fund’s leverage would be 0.90%. The information below does not reflect any Fund’s use of certain other forms of economic leverage achieved through the use of other instruments or transactions not considered to be senior securities under the 1940 Act, such as certain derivative instruments. 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t>
        </is>
      </c>
    </row>
    <row r="31">
      <c r="A31" s="3" t="inlineStr">
        <is>
          <t>Capital Stock, Long-Term Debt, and Other Securities [Abstract]</t>
        </is>
      </c>
      <c r="B31" s="4" t="inlineStr">
        <is>
          <t xml:space="preserve"> </t>
        </is>
      </c>
    </row>
    <row r="32">
      <c r="A32" s="4" t="inlineStr">
        <is>
          <t>Capital Stock [Table Text Block]</t>
        </is>
      </c>
      <c r="B32" s="4" t="inlineStr">
        <is>
          <t>DESCRIPTION OF CAPITAL STRUCTURE AND SHARES The following is a brief description of the anticipated capital structure of the Fund. This description does not purport to be complete and is subject to and qualified in its entirety by reference to the Declaration of Trust and the Fund’s By-laws. The Declaration of Trust and By-laws are each exhibits to the
registration statement of which this prospectus is a part. The Fund is a Delaware statutory trust established under the laws of the State of Delaware by the Declaration of Trust. The Declaration of Trust provides that the Trustees may authorize separate series or classes of Shares of beneficial interest of the Fund. Preferred shares may be issued in one or more series,
with such rights as determined by the Board, by action of the Board without the approval of the shareholders. The Declaration of Trust authorizes the issuance of an unlimited number of Shares. The Fund currently offers three classes of Shares: Class A Shares, Class I Shares, and Class U. Class U Shares have not yet commenced operations. The fees and expenses for the Fund are set forth in “Summary of Fund Expenses” above.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 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 The Fund will send unaudited reports at least semiannually and audited financial statements annually to all of its shareholders. The Shares are not, and are not expected to be, listed for trading on any national securities exchange nor is there expected to be any secondary trading market in the Shares.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fraud, willful misconduct, or gross negligence.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The Fund will provide indemnification to Trustees and officers prior to a final determination regarding entitlement to indemnification as described in the Declaration of Trust. The Investment Advisory Agreement provides that, in the absence of willful misfeasance, bad faith or gross negligence on the part of the Adviser or a reckless disregard of its duties, the Adviser is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s determined in writing by a majority of the Trustees then in office. As set forth in the Declaration of Trust, a Trustee’s term of office shall continue until his or her death, resignation, removal, bankruptcy, adjudicated
incompetence or other incapacity to perform the duties of the office of a Trustee.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from office with cause only by action taken by a majority of the remaining Trustees (or, in the case of an
Independent Trustee, only by action taken by a majority of the remaining Independent Trustees). Action by Shareholders The Declaration of Trust provides that Shareholder action can be taken at a meeting of Shareholders or by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make certain amendments to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row>
    <row r="33">
      <c r="A33" s="4" t="inlineStr">
        <is>
          <t>Security Voting Rights [Text Block]</t>
        </is>
      </c>
      <c r="B33" s="4" t="inlineStr">
        <is>
          <t>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t>
        </is>
      </c>
    </row>
    <row r="34">
      <c r="A34" s="4" t="inlineStr">
        <is>
          <t>Security Liquidation Rights [Text Block]</t>
        </is>
      </c>
      <c r="B34"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t>
        </is>
      </c>
    </row>
    <row r="35">
      <c r="A35" s="4" t="inlineStr">
        <is>
          <t>Security Preemptive and Other Rights [Text Block]</t>
        </is>
      </c>
      <c r="B35" s="4" t="inlineStr">
        <is>
          <t>Shares will, when issued, be fully paid and non-assessable, and will have no pre-emptive or conversion rights or rights to cumulative voting.</t>
        </is>
      </c>
    </row>
    <row r="36">
      <c r="A36" s="4" t="inlineStr">
        <is>
          <t>Outstanding Securities [Table Text Block]</t>
        </is>
      </c>
      <c r="B36" s="4" t="inlineStr">
        <is>
          <t xml:space="preserve"> (1) (2) (3) (4) Title of Class Amount Authorized Amount Held by Amount Common Shares Unlimited 0 $ 100,000 </t>
        </is>
      </c>
    </row>
    <row r="37">
      <c r="A37" s="4" t="inlineStr">
        <is>
          <t>Portfolio Management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Portfolio Management Risk: </t>
        </is>
      </c>
    </row>
    <row r="40">
      <c r="A40" s="4" t="inlineStr">
        <is>
          <t>Market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Market Risk</t>
        </is>
      </c>
    </row>
    <row r="43">
      <c r="A43" s="4" t="inlineStr">
        <is>
          <t>Fixed Income Securities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Fixed Income Securities Risk principal or interest or default altogether. Typically, shorter-term bonds are less volatile than longer-term bonds; however, longer-term bonds typically offer higher yields and more stable interest income than shorter-term bonds due to their longer term and extended fixed payment schedule. Lower-rated securities in
which the Fund may invest may be more volatile and may decline more in price in response to negative issuer developments or general economic news than higher rated securities. In addition, as interest rates rise, the Fund’s investments typically will lose value.</t>
        </is>
      </c>
    </row>
    <row r="46">
      <c r="A46" s="4" t="inlineStr">
        <is>
          <t>Repurchase Offers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Repurchase Offers Risk: Periodic Repurchase Offers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s. The
Fund may accumulate cash by holding back ( i.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egulated investment company.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 Tax Matters</t>
        </is>
      </c>
    </row>
    <row r="49">
      <c r="A49" s="4" t="inlineStr">
        <is>
          <t>Municipal Securities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Municipal Securities Risk Specific risks are associated with different types of municipal securities. For example, with respect to general obligation bonds, the full faith, credit, and taxing power of the municipality that issues a general obligation bond supports payment of interest and repayment of principal. Timely payments depend on the
issuer’s credit quality, ability to raise tax revenues, and ability to maintain an adequate tax base. Certain of the municipalities in which the Fund invests may experience significant financial difficulties, which may lead to bankruptcy or default. With respect to revenue bonds, payments of interest and principal are
made only from the revenues generated by a particular facility or class of facilities, the proceeds of a special tax, or other revenue source, and depend on the money earned by that source. Nongovernmental users of facilities financed by tax-exempt revenue bonds (e.g., companies in the electric utility and health
care industries) may have difficulty making payments on their obligations in the event of an economic downturn. This would negatively affect the valuation of municipal securities issued by such facilities. In addition, each industry is subject to its own risks: the electric utility industry is subject to rate regulation
vagaries, while the health care industry faces two main challenges—affordability and access.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f the
private enterprise defaults on its payments, the Fund may not receive any income or get its money back from the investment. In a municipal lease obligation, the issuer agrees to make payments when due on the lease obligation. The issuer generally will appropriate municipal funds for that purpose, but is not
obligated to do so. Although the issuer does not pledge its unlimited taxing power for payment of the lease obligation, the lease obligation is secured by the leased property. However, if the issuer does not fulfill its payment obligation, it may be difficult to sell the property and the proceeds of a sale may not
cover the Fund’s loss.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
Special tax bonds are usually backed and payable through a single tax, or series of special taxes such as incremental property taxes. The failure of the tax levy to generate adequate revenue to pay the debt service on the bonds may cause the value of the bonds to decline.</t>
        </is>
      </c>
    </row>
    <row r="52">
      <c r="A52" s="4" t="inlineStr">
        <is>
          <t>Below Investment Grade Municipal Bond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Below Investment Grade Municipal Bond Risk higher risk of default than investment grade municipal bonds. The market for below investment grade municipal bonds may be less liquid due to such factors as specific municipal developments, interest rate sensitivity, negative perceptions of the junk bond markets generally, and less secondary market liquidity.
This may make such bonds more difficult to sell at an acceptable price, especially during periods of financial distress, increased market volatility, or significant market decline.</t>
        </is>
      </c>
    </row>
    <row r="55">
      <c r="A55" s="4" t="inlineStr">
        <is>
          <t>Call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Call Risk</t>
        </is>
      </c>
    </row>
    <row r="58">
      <c r="A58" s="4" t="inlineStr">
        <is>
          <t>CreditRisk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Credit Risk</t>
        </is>
      </c>
    </row>
    <row r="61">
      <c r="A61" s="4" t="inlineStr">
        <is>
          <t>Defaulted Bonds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Defaulted Bonds Risk Workout or bankruptcy proceedings could adversely affect the Fund’s rights in collateral relating to a loan, delay or limit the Fund’s ability to collect the principal and interest payments on that borrower’s loans, and typically result in only partial recovery of cash payments or an exchange of the defaulted bond
for other securities of the issuer or its affiliates, which securities may in turn be illiquid, subject to restrictions on resale and/or speculative.</t>
        </is>
      </c>
    </row>
    <row r="64">
      <c r="A64" s="4" t="inlineStr">
        <is>
          <t>Inverse Floater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Inverse Floater Risk term municipal interest rates fall. Holders of inverse floaters bear the risk of the fluctuation in value of the issuing trust’s underlying municipal bonds because holders of the floaters have the right to tender their notes back to the trust for payment at par plus accrued interest. This creates effective leverage because
the Fund’s net cash investment is significantly less than the value of the underlying bonds. The leverage ratio increases as the value of the inverse floaters becomes a greater proportion of the value of the municipal bonds deposited into the trust. The Fund’s investments in inverse floating rate securities issued by special purpose trusts that have recourse to the Fund may be highly leveraged. The structure and degree to which the Fund’s inverse floating rate securities are highly leveraged will vary based upon a number of factors, including the size of the
trust itself and the terms of the underlying municipal security. In the event of a significant decline in the value of an underlying security, the Fund may suffer losses in excess of the amount of its investment (up to an amount equal to the value of the municipal securities underlying the inverse floating rate
securities) as a result of liquidating special purpose trusts or other collateral required to maintain the Fund’s anticipated leverage ratio.</t>
        </is>
      </c>
    </row>
    <row r="67">
      <c r="A67" s="4" t="inlineStr">
        <is>
          <t>Derivatives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Derivatives Risk
•
The risk that the value of a derivative may not correlate with the value of the underlying asset, rate, or index in the manner anticipated by the portfolio management team and may be more sensitive to changes in economic or market conditions than anticipated.
•
Derivatives may be difficult to value, especially under stressed or unforeseen market conditions.
•
The risk that the counterparty may fail to fulfill its contractual obligations under the derivative contract. Central clearing of derivatives is intended to decrease counterparty risk but does not eliminate it.
•
The risk that there will not be a liquid trading market for the derivative, or that the Fund will otherwise be unable to sell or otherwise close a derivatives position when desired, exposing the Fund to additional losses.
•
Because derivatives generally involve a small initial investment relative to the risk assumed (known as leverage), derivatives can magnify the Fund’s losses and increase its volatility.
•
The Fund’s use of derivatives may affect the amount, timing, and character of distributions, and may cause the Fund to realize more short-term capital gain and ordinary income than if the Fund did not use derivatives. There is no assurance that the Fund will be able to employ its derivatives strategies successfully. Derivatives may not perform as expected and the Fund may not realize the intended benefits. Whether the Fund’s use of derivatives is successful may depend on, among other things, the portfolio managers’ ability to
correctly forecast market movements, company and industry valuation levels and trends, changes in foreign exchange and interest rates, and other factors. If the portfolio managers incorrectly forecast these and other factors, the Fund’s performance could suffer. Although hedging may reduce or eliminate losses, it
also may reduce or eliminate gains. When used for hedging purposes, the changes in value of a derivative may not correlate as expected with the currency, security, portfolio, or other risk being hedged. When used as an alternative or substitute for, or in combination with, direct investments, the return provided
by the derivative may not provide the same return as direct investment. In addition, given their complexity, derivatives are subject to the risk that improper or misunderstood documentation may expose the Fund to losses. The U.S. Government has enacted legislation that provides for additional regulation of the derivatives market, including clearing, margin, reporting, and registration requirements. The EU, UK and other jurisdictions have implemented or are in the process of implementing similar requirements, which will affect the
Fund when it enters into a derivatives transaction with a counterparty organized in such a jurisdiction or otherwise subject to that jurisdiction’s derivatives regulations. The ultimate impact of these requirements on the Fund remains unclear. It is possible that government regulation of various types of derivative instruments could potentially limit or restrict the ability of the Fund to use these instruments as a part of its investment strategy, increase the costs of using these instruments, make them less
effective, or otherwise adversely affect their value. Limits or restrictions applicable to the counterparties with which the Fund engages in derivative transactions could also prevent the Fund from using these instruments or affect the pricing or other factors relating to these instruments.</t>
        </is>
      </c>
    </row>
    <row r="70">
      <c r="A70" s="4" t="inlineStr">
        <is>
          <t>Distressed Debt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Distressed Debt Risk</t>
        </is>
      </c>
    </row>
    <row r="73">
      <c r="A73" s="4" t="inlineStr">
        <is>
          <t>Extension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Extension Risk</t>
        </is>
      </c>
    </row>
    <row r="76">
      <c r="A76" s="4" t="inlineStr">
        <is>
          <t>Governmental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Governmental Risk</t>
        </is>
      </c>
    </row>
    <row r="79">
      <c r="A79" s="4" t="inlineStr">
        <is>
          <t>High-Yield Securities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High-Yield Securities Risk: may result in losses to the Fund. The Fund may incur higher expenses to protect its interests in such securities and may lose its entire investment in defaulted bonds.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because it may be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t>
        </is>
      </c>
    </row>
    <row r="82">
      <c r="A82" s="4" t="inlineStr">
        <is>
          <t>Floating Rate Interest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Floating Rate Interest Risk</t>
        </is>
      </c>
    </row>
    <row r="85">
      <c r="A85" s="4" t="inlineStr">
        <is>
          <t>Liquidity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Liquidity Risk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limitations on investments in illiquid securitie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securities,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t>
        </is>
      </c>
    </row>
    <row r="88">
      <c r="A88" s="4" t="inlineStr">
        <is>
          <t>State and Territory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State and Territory Risk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Puerto Rico recently
defaulted on its debt by failing to make full payment due on its outstanding bonds, and there can be no assurance that Puerto Rico will be able to satisfy its future debt obligations.</t>
        </is>
      </c>
    </row>
    <row r="91">
      <c r="A91" s="4" t="inlineStr">
        <is>
          <t>Taxability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Taxability Risk</t>
        </is>
      </c>
    </row>
    <row r="94">
      <c r="A94" s="4" t="inlineStr">
        <is>
          <t>Tender Option Bond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Tender Option Bond Risk purchase municipal securities having relatively long maturities and bearing interest at a fixed interest rate substantially higher than prevailing short-term tax-exempt rates. There is a risk that the Fund will not be considered the owner of a tender option bond for federal income tax purposes, and thus will not be
entitled to treat such interest as exempt from federal income tax. Certain tender option bonds may be less liquid or may become less liquid as a result of, among other things, a credit rating downgrade, a payment default or a disqualification from tax-exempt status. The Fund’s investment in the securities issued by
a tender option bond trust may involve greater risk and volatility than an investment in a fixed rate bond, and the value of such securities may decrease significantly when market interest rates increase. Tender option bond trusts could be terminated due to market, credit or other events beyond the Fund’s control,
which could require the Fund to dispose of portfolio investments at inopportune times and prices. The Fund may use a tender option bond program as a way of achieving leverage in its portfolio, in which case the Fund will be subject to leverage risk. The use of tender option bonds will impact the Fund’s
duration and cause the Fund to be subject to increased duration and interest rate risk.</t>
        </is>
      </c>
    </row>
    <row r="97">
      <c r="A97" s="4" t="inlineStr">
        <is>
          <t>Zero Coupon, Deferred Interest, Pay-In-Kind, and Capital Appreciation Bonds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Zero Coupon, Deferred Interest, Pay-In-Kind, and Capital Appreciation Bonds Risk These securities also may take the form of debt securities that have been stripped of their unmatured interest coupons, the coupons themselves, or receipts or certificates representing interests in such stripped debt obligations or coupons. Pay-in-kind bonds allow the issuer, at its option, to make current interest
payments on the bonds either in cash or in additional bonds. Similar to zero coupon bonds and deferred interest bonds, pay-in-kind securities are designed to give an issuer flexibility in managing cash flow. Pay-in-kind securities that are debt securities can be either senior or subordinated debt. As the buyer of these
types of securities, the Fund will recognize a rate of return determined by the gradual appreciation of the security, which is redeemed at face value on a specified maturity date. The discount varies depending on the time remaining until maturity, as well as market interest rates, liquidity of the security, and the
issuer’s perceived credit quality. The discount in the absence of financial difficulties of the issuer typically decreases as the final maturity date approaches. Moreover, unlike securities that periodically pay interest to maturity, zero coupon, deferred interest, capital appreciation, and pay-in-kind securities involve the
additional risk that the Fund will realize no cash until a specified future payment date unless a portion of such securities is sold and, if the issuer of such securities defaults, the Fund may obtain no return at all on its investment. The values of zero-coupon and pay-in-kind bonds are more volatile in response to
interest rate changes than debt obligations of comparable maturities and credit qualities that make regular distributions of interest. Under many market and other conditions, the market for zero-coupon, deferred interest and capital appreciation bonds and pay-in-kind securities may suffer decreased liquidity, making
it difficult for the Fund to dispose of them or to determine their current value. Taxable income from these types of securities is accrued by the Fund without receiving regular interest payments in cash. As a result, the Fund may be required to sell portfolio securities in order to pay a dividend depending, among other things, upon the proportion of shareholders who elect to receive dividends
in cash rather than reinvesting dividends in additional Shares of the Fund. In particular, pay-in-kind securities will give rise to taxable income which is required to be distributed for the Fund to maintain its qualification for treatment as a regulated investment company under the Code and avoid a Fund level tax even though the Fund holding the security receives no interest payments in
cash on the security during the year. This may have a negative impact on the liquidity of the Fund because the Fund may be required to pay out as an income distribution an amount which is greater than the total amount of cash interest the Fund actually received in order to make the requisite distributions. Pay-in-kind securities generally carry higher interest rates compared to bonds that make cash payments of interest to reflect the time-value of money on deferred interest payments and increased credit risk of borrowers who may need to defer interest payments. Pay-in-kind securities generally involve significantly
greater credit risk than coupon loans because the Fund receives no cash payments until the maturity date or a specified cash payment date. Even if accounting conditions are met for accruing income payable at a future date under a pay-in-kind bond, the issuer could still default when the collection date occurs at the maturity of or payment date for the pay-in-kind bond. Pay-in-kind bonds may be difficult to
value accurately because they involve ongoing judgments as to the collectability of the deferred payments and the value of any associated collateral. If the issuer of a pay-in-kind security defaults the Fund may lose its entire investment. Generally, the deferral of pay-in-kind interest will increase the loan to value ratio,
which is a measure of the riskiness of a loan or bond.</t>
        </is>
      </c>
    </row>
    <row r="100">
      <c r="A100" s="4" t="inlineStr">
        <is>
          <t>Counterparty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Counterparty Risk</t>
        </is>
      </c>
    </row>
    <row r="103">
      <c r="A103" s="4" t="inlineStr">
        <is>
          <t>Issuer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Issuer Risk</t>
        </is>
      </c>
    </row>
    <row r="106">
      <c r="A106" s="4" t="inlineStr">
        <is>
          <t>Other Investment Companies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Other Investment Companies Risk</t>
        </is>
      </c>
    </row>
    <row r="109">
      <c r="A109" s="4" t="inlineStr">
        <is>
          <t>Credit Default Swaps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Credit Default Swaps Risk: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Fund will be subject to credit risk with respect to the counterparties to the credit default swap contract (whether a clearing corporation in the case of a cleared credit default swap or another third party in the case of an uncleared credit default swap).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 The Fund may be unable to exit a credit default swap. The Fund’s return from investment in a credit default swap index may not match the return of the referenced index. Further, investment in a credit default swap index could result in losses if the referenced index does not perform as expected. Unexpected changes in the composition of the index may also affect
performance of the credit default swap index. If a referenced index has a dramatic intraday move that causes a material decline in the Fund’s net assets, the terms of the Fund’s credit default swap index may permit the counterparty to immediately close out the transaction. In that event, the Fund may be unable to
enter into another credit default swap index or otherwise achieve desired exposure, even if the referenced index reverses all or a portion of its intraday move.</t>
        </is>
      </c>
    </row>
    <row r="112">
      <c r="A112" s="4" t="inlineStr">
        <is>
          <t>Private Placements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 xml:space="preserve">Private Placements Risk: </t>
        </is>
      </c>
    </row>
    <row r="115">
      <c r="A115" s="4" t="inlineStr">
        <is>
          <t>Risk of Regulatory Changes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Risk of Regulatory Change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o the extent the Fund and the Adviser are or have historically been eligible for exemptions from certain regulations, there is no assurance that the Fund and the Adviser will continue to be eligible for such exemptions. The CFTC and certain futures exchanges have established (and continue to evaluate and revise) limits, referred to as “position limits,” on the maximum net long or net short positions which any person or entity may hold or control in particular futures and options on futures contracts. In addition, federal position limits apply to swaps that are economically equivalent to futures contracts that are subject to CFTC-set limits. All positions owned or controlled by the same person or entity, even if in different accounts, must be aggregated for purposes of determining whether the applicable position
limits have been exceeded, unless an exemption applies. Thus, even if the Fund does not intend to exceed applicable position limits, it is possible that positions of different clients managed by the Adviser and its affiliates may be aggregated for this purpose. It is possible that the trading decisions of Adviser may
have to be modified and that positions held by the Fund may have to be liquidated in order to avoid exceeding such limits. The modification of investment decisions or the elimination of open positions, if it occurs, may adversely affect the performance of the Fund. A violation of position limits could also lead
to regulatory action materially adverse to the Fund’s investment strategy. The SEC has in the past adopted interim rules requiring reporting of all short positions above a certain de minimis threshold and may adopt rules requiring monthly public disclosure in the future. In addition, other non-U.S. jurisdictions where the Fund may trade have adopted reporting requirements. If the
Fund’s short positions or its strategy become generally known, it could have a significant effect on the Adviser’s ability to implement its investment strategy. In particular, it would make it more likely that other investors could cause a short squeeze in the securities held short by the Fund forcing the Fund to
cover its positions at a loss. Such reporting requirements may also limit the Adviser’s ability to access management and other personnel at certain companies where the Adviser seeks to take a short position. In addition, if other investors engage in copycat behavior by taking positions in the same issuers as the
Fund, the cost of borrowing securities to sell short could increase drastically and the availability of such securities to the Fund could decrease drastically. Such events could make the Fund unable to execute its investment strategy. In addition, the SEC and regulatory authorities in other jurisdictions may adopt
(and in certain cases, have adopted) restrictions including bans on short sales of certain securities (including short positions acquired through swaps) in response to market events. Restrictions such as bans on short selling may have a material adverse effect on the Fund’s ability to execute its investment strategy
and/or generate returns. Rules implementing the credit risk retention requirements of the Dodd-Frank Act, for asset-backed securities require the sponsor of certain securitization vehicles (or a majority owned affiliate of such sponsor) to retain, and to refrain from transferring, selling, conveying to a third party, or hedging 5% of the credit
risk in assets transferred, sold, or conveyed through the issuance of the asset-backed securities of such vehicle, subject to certain exceptions. The rules apply to offerings of RMBS occurring on and after December 24, 2015 and to offerings of other types of asset-backed securities occurring on and after December 24,
2016, subject to certain exceptions. In addition, a refinancing of, or a significant amendment to, a securitization that closed prior to such date may in certain cases result in the application of the rules to a securitization that was previously not subject to the Dodd-Frank risk retention requirements. The impact of
the risk retention rules on the securitization markets remains uncertain. These requirements may increase the costs to originators, securitizers, and, in certain cases, collateral managers of securitization vehicles in which the Fund may invest, which costs could be passed along to such Fund as an investor in such
vehicles. In addition, the costs imposed by the risk retention rules on originators, securitizers and/or collateral managers may result in a reduction of the number of new offerings of asset-backed securities and thus in fewer investment opportunities for the Fund. A reduction in the number of new securitizations
could also reduce liquidity in the markets for certain types of financial assets that are typically held by securitization vehicles, which in turn could negatively affect the returns on the Fund’s investment in asset-backed securities. Rule 18f-4 under the 1940 Act regulates registered investment companies’ use of derivatives and certain related instruments ( e.g.</t>
        </is>
      </c>
    </row>
    <row r="118">
      <c r="A118" s="4" t="inlineStr">
        <is>
          <t>Repurchase Agreement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 xml:space="preserve">Repurchase Agreement Risk: </t>
        </is>
      </c>
    </row>
    <row r="121">
      <c r="A121" s="4" t="inlineStr">
        <is>
          <t>Distribution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 xml:space="preserve">Distribution Risk: </t>
        </is>
      </c>
    </row>
    <row r="124">
      <c r="A124" s="4" t="inlineStr">
        <is>
          <t>Leverage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Leverage Risk: Leverage creates several major types of risks for shareholders, including:
•
the likelihood of greater volatility of NAV of Shares, and of the investment return to shareholders, than a comparable portfolio without leverage;
•
the possibility either that Share dividends will fall if the interest and other costs of leverage rise, or that dividends paid on Shares will fluctuate because such costs vary over time; and
•
the effects of leverage in a declining market or a rising interest rate environment, as leverage is likely to cause a greater decline in the NAV of the Shares than if the Fund were not leveraged. If the costs of any leverage used by the Fund exceed the income from portfolio securities acquired through the use of such leverage, the Fund’s NAV would decline. A decline in the Fund’s NAV could affect the ability of the Fund to pay dividends or make distributions to shareholders. A failure by the Fund to
distribute an adequate proportion of its net investment income in the form of dividends each taxable year may result in the Fund ceasing to qualify as a regulated investment company under the Code. See “Tax Matters” below for additional information. Also, the counterparties to the Fund’s leveraging
transactions and any preferred shareholders of the Fund will have priority of payment over the Fund’s shareholders. The Fund may engage in various types of transactions that give rise to a form of leverage including, among others, investments in inverse floaters, entering into a credit facility or the use of derivatives instruments such as futures and forward contracts (including foreign currency exchange contracts), credit default
swaps, total return swaps, basis swaps and other derivative transactions, loans of portfolio securities, short sales and when-issued, delayed delivery and forward commitment transactions). The Fund’s use of such transactions gives rise to associated leverage risks described above, and may adversely affect the Fund’s
income, distributions and total returns to shareholders. The Fund may offset derivatives positions against one another or against other assets to manage effective market exposure resulting from derivatives in its portfolio. To the extent that any offsetting positions do not behave in relation to one another as
expected, the Fund may perform as if it is leveraged through use of these derivative strategies.</t>
        </is>
      </c>
    </row>
    <row r="127">
      <c r="A127" s="4" t="inlineStr">
        <is>
          <t>New Fund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New Fund Risk</t>
        </is>
      </c>
    </row>
    <row r="130">
      <c r="A130" s="4" t="inlineStr">
        <is>
          <t>Tax Treatment Limitations and Potential Changes in Tax Treatment Risk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 xml:space="preserve">Tax Treatment Limitations and Potential Changes in Tax Treatment Risk: </t>
        </is>
      </c>
    </row>
    <row r="133">
      <c r="A133" s="4" t="inlineStr">
        <is>
          <t>Non-Diversification Risk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 xml:space="preserve">Non-Diversification Risk: </t>
        </is>
      </c>
    </row>
    <row r="136">
      <c r="A136" s="4" t="inlineStr">
        <is>
          <t>Sustainability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Sustainability Risk: factors alongside other fundamental research inputs to attempt to gain a more complete understanding of an issuer’s potential risk and return profile. Sustainability factors may not be considered for every investment decision, and there is no guarantee that consideration of these factors will enhance performance.
To the extent that sustainability factors are incorporated into the investment process, the weight they are given will depend on the investment team’s assessment of their financial materiality and relevance to the investment decision. The Fund may hold investments with financially material sustainability risk. In
evaluating an investment, Lord Abbett may rely on information and data obtained through voluntary or third-party reporting that may be incomplete, inaccurate or unavailable, which could cause Lord Abbett to incorrectly assess sustainability risks associated with an investment. As norms differ by industry and
region and the regulatory environment continues to evolve, an issuer’s sustainability policies and Lord Abbett’s assessment of them may change over time.</t>
        </is>
      </c>
    </row>
    <row r="139">
      <c r="A139" s="4" t="inlineStr">
        <is>
          <t>Cyber Security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Cyber Security Risk: e.g. While Lord Abbett has established internal risk management security protocols designed to identify, protect against, detect, respond to and recover from cyber security incidents, there are inherent limitations in such protocols including the possibility that certain threats and vulnerabilities have not been identified
or made public due to the evolving nature of cyber security threats. Furthermore, Lord Abbett cannot control the cyber security systems of third party service providers or issuers. Any problems relating to the performance and effectiveness of security procedures used by a Fund or its service providers to protect
the Fund’s assets, such as algorithms, codes, passwords, multiple signature systems, encryption and telephone call-backs, may have an adverse impact on a Fund or its investors. Furthermore, as a Fund’s assets grow, it may become a more appealing target for cybersecurity threats such as hackers and malware.
There currently is no insurance policy available to cover all of the potential risks associated with cyber incidents. Unless specifically agreed by Lord Abbett separately or required by law, Lord Abbett is not a guarantor against, or obligor for, any damages resulting from a cyber-security-related incident.</t>
        </is>
      </c>
    </row>
    <row r="142">
      <c r="A142" s="4" t="inlineStr">
        <is>
          <t>Artificial Intelligence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 xml:space="preserve">Artificial Intelligence Risk: </t>
        </is>
      </c>
    </row>
    <row r="145">
      <c r="A145" s="4" t="inlineStr">
        <is>
          <t>Operational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Operational Risk: inadequate procedures and controls, human error, and system failures by a service provider; each of which may negatively affect the Fund’s performance. For example, trading delays or errors could prevent the Fund from benefiting from potential investment gains or avoiding losses. In addition, a service provider
may be unable to provide a NAV for the Fund or share class on a timely basis. Similar types of operational risks also are present for issuers of securities in which the Fund invests, which could result in material adverse consequences for such issuers, and may cause the Fund’s investment in such securities to lose
value.</t>
        </is>
      </c>
    </row>
    <row r="148">
      <c r="A148" s="4" t="inlineStr">
        <is>
          <t>Business Continuity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 xml:space="preserve">Business Continuity Risk: </t>
        </is>
      </c>
    </row>
    <row r="151">
      <c r="A151" s="4" t="inlineStr">
        <is>
          <t>Market Disruption and Geopolitical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Market Disruption and Geopolitical Risk: e.g. Raising the U.S. Government debt ceiling has become increasingly politicized. Any failure to increase the total amount that the U.S. Government is authorized to borrow could lead to a default on U.S. Government obligations. A default by the U.S. Government would be highly disruptive to the U.S. and global
securities markets and could significantly reduce the value of the Fund’s investments. Similarly, political events within the United States at times have resulted, and may in the future result, in a shutdown of government services, which could adversely affect the U.S. economy, decrease the value of many Fund
investments, and increase uncertainty in or impair the operation of the U.S. or other securities markets. On January 31, 2020, the UK left the EU (commonly known as “Brexit”). An agreement between the UK and the EU governing their future trade relationship became effective on January 1, 2021, but critical aspects of the relationship remain unresolved and subject to further negotiation and agreement. Brexit
has resulted in volatility in European and global markets and could have negative long-term impacts on financial markets in the UK and throughout Europe. There is still considerable uncertainty relating to the potential consequences of the exit, how the negotiations for new trade agreements will be conducted,
and whether the UK’s exit will increase the likelihood of other countries also departing the EU. Any further exits from the EU, or the possibility of such exits, or the abandonment of the euro, the common currency of the EU, may cause additional market disruption globally and introduce new legal and
regulatory uncertainties. Substantial government interventions ( e.g. In addition, natural and environmental disasters,
( e.g. Principal Risks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Other adverse developments that affect financial institutions or the financial services industry generally, or concerns or rumors about any events of these kinds or other similar risks, may reduce liquidity in the
market generally or have other adverse effects on the economy, a Fund or issuers in which a Fund invests. In addition, issuers in which a Fund invests and the Fund may not be able to identify all potential solvency or stress concerns with respect to a financial institution or to transfer assets from one bank or
financial institution to another in a timely manner in the event such bank or financial institution comes under stress or fails. The impact of the COVID-19 outbreak, and the effects of other infectious illness outbreaks, epidemics, or pandemics, may be short term or may continue for an extended period of time. For example, a global pandemic or other widespread health crises could negatively affect the global economy, the economies of
individual countries, and the financial performance of individual issuers, sectors, industries, asset classes, and markets in significant and unforeseen ways. Health crises caused by outbreaks of disease may also exacerbate other pre-existing political, social, and economic risks in certain countries or globally. The
foregoing could disrupt the operations of the Fund and its service providers, adversely affect the value and liquidity of the Fund’s investments, and negatively impact the Fund’s performance and your investment in the Fund.</t>
        </is>
      </c>
    </row>
    <row r="154">
      <c r="A154" s="4" t="inlineStr">
        <is>
          <t>Valuation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Valuation Risk: Fund’s portfolio holdings could result in the Fund’s shareholder transactions being effected at a NAV that does not accurately reflect the underlying value of the Fund’s portfolio, resulting in the dilution of shareholder interests.</t>
        </is>
      </c>
    </row>
    <row r="157">
      <c r="A157" s="4" t="inlineStr">
        <is>
          <t>Interest Rate Risk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 xml:space="preserve">Interest Rate Risk: </t>
        </is>
      </c>
    </row>
    <row r="160">
      <c r="A160" s="4" t="inlineStr">
        <is>
          <t>Class A [Member]</t>
        </is>
      </c>
      <c r="B160" s="4" t="inlineStr">
        <is>
          <t xml:space="preserve"> </t>
        </is>
      </c>
    </row>
    <row r="161">
      <c r="A161" s="3" t="inlineStr">
        <is>
          <t>Other Transaction Expenses [Abstract]</t>
        </is>
      </c>
      <c r="B161" s="4" t="inlineStr">
        <is>
          <t xml:space="preserve"> </t>
        </is>
      </c>
    </row>
    <row r="162">
      <c r="A162" s="4" t="inlineStr">
        <is>
          <t>Other Transaction Expense 1 [Percent]</t>
        </is>
      </c>
      <c r="B162" s="6" t="n">
        <v>0</v>
      </c>
    </row>
    <row r="163">
      <c r="A163" s="4" t="inlineStr">
        <is>
          <t>Management Fees [Percent]</t>
        </is>
      </c>
      <c r="B163" s="5" t="n">
        <v>0.0072</v>
      </c>
      <c r="C163" s="4" t="inlineStr">
        <is>
          <t>[1]</t>
        </is>
      </c>
    </row>
    <row r="164">
      <c r="A164" s="4" t="inlineStr">
        <is>
          <t>Interest Expenses on Borrowings [Percent]</t>
        </is>
      </c>
      <c r="B164" s="5" t="n">
        <v>0.0045</v>
      </c>
      <c r="C164" s="4" t="inlineStr">
        <is>
          <t>[2]</t>
        </is>
      </c>
    </row>
    <row r="165">
      <c r="A165" s="4" t="inlineStr">
        <is>
          <t>Dividend Expenses on Preferred Shares [Percent]</t>
        </is>
      </c>
      <c r="B165" s="6" t="n">
        <v>0</v>
      </c>
    </row>
    <row r="166">
      <c r="A166" s="4" t="inlineStr">
        <is>
          <t>Distribution/Servicing Fees [Percent]</t>
        </is>
      </c>
      <c r="B166" s="5" t="n">
        <v>0.0075</v>
      </c>
    </row>
    <row r="167">
      <c r="A167" s="3" t="inlineStr">
        <is>
          <t>Other Annual Expenses [Abstract]</t>
        </is>
      </c>
      <c r="B167" s="4" t="inlineStr">
        <is>
          <t xml:space="preserve"> </t>
        </is>
      </c>
    </row>
    <row r="168">
      <c r="A168" s="4" t="inlineStr">
        <is>
          <t>Other Annual Expense 1 [Percent]</t>
        </is>
      </c>
      <c r="B168" s="5" t="n">
        <v>0.0094</v>
      </c>
      <c r="C168" s="4" t="inlineStr">
        <is>
          <t>[3]</t>
        </is>
      </c>
    </row>
    <row r="169">
      <c r="A169" s="4" t="inlineStr">
        <is>
          <t>Other Annual Expenses [Percent]</t>
        </is>
      </c>
      <c r="B169" s="5" t="n">
        <v>0.0049</v>
      </c>
    </row>
    <row r="170">
      <c r="A170" s="4" t="inlineStr">
        <is>
          <t>Total Annual Expenses [Percent]</t>
        </is>
      </c>
      <c r="B170" s="5" t="n">
        <v>0.0145</v>
      </c>
      <c r="C170" s="4" t="inlineStr">
        <is>
          <t>[4]</t>
        </is>
      </c>
    </row>
    <row r="171">
      <c r="A171" s="4" t="inlineStr">
        <is>
          <t>Waivers and Reimbursements of Fees [Percent]</t>
        </is>
      </c>
      <c r="B171" s="4" t="inlineStr">
        <is>
          <t>(0.96%)</t>
        </is>
      </c>
      <c r="C171" s="4" t="inlineStr">
        <is>
          <t>[4]</t>
        </is>
      </c>
    </row>
    <row r="172">
      <c r="A172" s="4" t="inlineStr">
        <is>
          <t>Expense Example, Year 01</t>
        </is>
      </c>
      <c r="B172" s="7" t="n">
        <v>39</v>
      </c>
    </row>
    <row r="173">
      <c r="A173" s="4" t="inlineStr">
        <is>
          <t>Expense Example, Years 1 to 3</t>
        </is>
      </c>
      <c r="B173" s="8" t="n">
        <v>89</v>
      </c>
    </row>
    <row r="174">
      <c r="A174" s="4" t="inlineStr">
        <is>
          <t>Expense Example, Years 1 to 5</t>
        </is>
      </c>
      <c r="B174" s="8" t="n">
        <v>142</v>
      </c>
    </row>
    <row r="175">
      <c r="A175" s="4" t="inlineStr">
        <is>
          <t>Expense Example, Years 1 to 10</t>
        </is>
      </c>
      <c r="B175" s="7" t="n">
        <v>286</v>
      </c>
    </row>
    <row r="176">
      <c r="A176" s="3" t="inlineStr">
        <is>
          <t>Capital Stock, Long-Term Debt, and Other Securities [Abstract]</t>
        </is>
      </c>
      <c r="B176" s="4" t="inlineStr">
        <is>
          <t xml:space="preserve"> </t>
        </is>
      </c>
    </row>
    <row r="177">
      <c r="A177" s="4" t="inlineStr">
        <is>
          <t>Security Title [Text Block]</t>
        </is>
      </c>
      <c r="B177" s="4" t="inlineStr">
        <is>
          <t>Class A</t>
        </is>
      </c>
    </row>
    <row r="178">
      <c r="A178" s="4" t="inlineStr">
        <is>
          <t>Class A [Member] | Initial Sales Load [Member]</t>
        </is>
      </c>
      <c r="B178" s="4" t="inlineStr">
        <is>
          <t xml:space="preserve"> </t>
        </is>
      </c>
    </row>
    <row r="179">
      <c r="A179" s="3" t="inlineStr">
        <is>
          <t>Fee Table [Abstract]</t>
        </is>
      </c>
      <c r="B179" s="4" t="inlineStr">
        <is>
          <t xml:space="preserve"> </t>
        </is>
      </c>
    </row>
    <row r="180">
      <c r="A180" s="4" t="inlineStr">
        <is>
          <t>Sales Load [Percent]</t>
        </is>
      </c>
      <c r="B180" s="5" t="n">
        <v>0.025</v>
      </c>
    </row>
    <row r="181">
      <c r="A181" s="4" t="inlineStr">
        <is>
          <t>Class A [Member] | Deferred Sales Load [Member]</t>
        </is>
      </c>
      <c r="B181" s="4" t="inlineStr">
        <is>
          <t xml:space="preserve"> </t>
        </is>
      </c>
    </row>
    <row r="182">
      <c r="A182" s="3" t="inlineStr">
        <is>
          <t>Fee Table [Abstract]</t>
        </is>
      </c>
      <c r="B182" s="4" t="inlineStr">
        <is>
          <t xml:space="preserve"> </t>
        </is>
      </c>
    </row>
    <row r="183">
      <c r="A183" s="4" t="inlineStr">
        <is>
          <t>Sales Load [Percent]</t>
        </is>
      </c>
      <c r="B183" s="5" t="n">
        <v>0.015</v>
      </c>
      <c r="C183" s="4" t="inlineStr">
        <is>
          <t>[5]</t>
        </is>
      </c>
    </row>
    <row r="184">
      <c r="A184" s="4" t="inlineStr">
        <is>
          <t>Class I [Member]</t>
        </is>
      </c>
      <c r="B184" s="4" t="inlineStr">
        <is>
          <t xml:space="preserve"> </t>
        </is>
      </c>
    </row>
    <row r="185">
      <c r="A185" s="3" t="inlineStr">
        <is>
          <t>Other Transaction Expenses [Abstract]</t>
        </is>
      </c>
      <c r="B185" s="4" t="inlineStr">
        <is>
          <t xml:space="preserve"> </t>
        </is>
      </c>
    </row>
    <row r="186">
      <c r="A186" s="4" t="inlineStr">
        <is>
          <t>Other Transaction Expense 1 [Percent]</t>
        </is>
      </c>
      <c r="B186" s="6" t="n">
        <v>0</v>
      </c>
    </row>
    <row r="187">
      <c r="A187" s="4" t="inlineStr">
        <is>
          <t>Management Fees [Percent]</t>
        </is>
      </c>
      <c r="B187" s="5" t="n">
        <v>0.0072</v>
      </c>
      <c r="C187" s="4" t="inlineStr">
        <is>
          <t>[1]</t>
        </is>
      </c>
    </row>
    <row r="188">
      <c r="A188" s="4" t="inlineStr">
        <is>
          <t>Interest Expenses on Borrowings [Percent]</t>
        </is>
      </c>
      <c r="B188" s="5" t="n">
        <v>0.0045</v>
      </c>
      <c r="C188" s="4" t="inlineStr">
        <is>
          <t>[2]</t>
        </is>
      </c>
    </row>
    <row r="189">
      <c r="A189" s="4" t="inlineStr">
        <is>
          <t>Dividend Expenses on Preferred Shares [Percent]</t>
        </is>
      </c>
      <c r="B189" s="6" t="n">
        <v>0</v>
      </c>
    </row>
    <row r="190">
      <c r="A190" s="4" t="inlineStr">
        <is>
          <t>Distribution/Servicing Fees [Percent]</t>
        </is>
      </c>
      <c r="B190" s="6" t="n">
        <v>0</v>
      </c>
    </row>
    <row r="191">
      <c r="A191" s="3" t="inlineStr">
        <is>
          <t>Other Annual Expenses [Abstract]</t>
        </is>
      </c>
      <c r="B191" s="4" t="inlineStr">
        <is>
          <t xml:space="preserve"> </t>
        </is>
      </c>
    </row>
    <row r="192">
      <c r="A192" s="4" t="inlineStr">
        <is>
          <t>Other Annual Expense 1 [Percent]</t>
        </is>
      </c>
      <c r="B192" s="5" t="n">
        <v>0.0094</v>
      </c>
      <c r="C192" s="4" t="inlineStr">
        <is>
          <t>[3]</t>
        </is>
      </c>
    </row>
    <row r="193">
      <c r="A193" s="4" t="inlineStr">
        <is>
          <t>Other Annual Expenses [Percent]</t>
        </is>
      </c>
      <c r="B193" s="5" t="n">
        <v>0.0049</v>
      </c>
    </row>
    <row r="194">
      <c r="A194" s="4" t="inlineStr">
        <is>
          <t>Total Annual Expenses [Percent]</t>
        </is>
      </c>
      <c r="B194" s="5" t="n">
        <v>0.007</v>
      </c>
      <c r="C194" s="4" t="inlineStr">
        <is>
          <t>[4]</t>
        </is>
      </c>
    </row>
    <row r="195">
      <c r="A195" s="4" t="inlineStr">
        <is>
          <t>Waivers and Reimbursements of Fees [Percent]</t>
        </is>
      </c>
      <c r="B195" s="4" t="inlineStr">
        <is>
          <t>(0.96%)</t>
        </is>
      </c>
      <c r="C195" s="4" t="inlineStr">
        <is>
          <t>[4]</t>
        </is>
      </c>
    </row>
    <row r="196">
      <c r="A196" s="4" t="inlineStr">
        <is>
          <t>Expense Example, Year 01</t>
        </is>
      </c>
      <c r="B196" s="7" t="n">
        <v>7</v>
      </c>
    </row>
    <row r="197">
      <c r="A197" s="4" t="inlineStr">
        <is>
          <t>Expense Example, Years 1 to 3</t>
        </is>
      </c>
      <c r="B197" s="8" t="n">
        <v>43</v>
      </c>
    </row>
    <row r="198">
      <c r="A198" s="4" t="inlineStr">
        <is>
          <t>Expense Example, Years 1 to 5</t>
        </is>
      </c>
      <c r="B198" s="8" t="n">
        <v>81</v>
      </c>
    </row>
    <row r="199">
      <c r="A199" s="4" t="inlineStr">
        <is>
          <t>Expense Example, Years 1 to 10</t>
        </is>
      </c>
      <c r="B199" s="7" t="n">
        <v>188</v>
      </c>
    </row>
    <row r="200">
      <c r="A200" s="3" t="inlineStr">
        <is>
          <t>Capital Stock, Long-Term Debt, and Other Securities [Abstract]</t>
        </is>
      </c>
      <c r="B200" s="4" t="inlineStr">
        <is>
          <t xml:space="preserve"> </t>
        </is>
      </c>
    </row>
    <row r="201">
      <c r="A201" s="4" t="inlineStr">
        <is>
          <t>Security Title [Text Block]</t>
        </is>
      </c>
      <c r="B201" s="4" t="inlineStr">
        <is>
          <t>Class I</t>
        </is>
      </c>
    </row>
    <row r="202">
      <c r="A202" s="4" t="inlineStr">
        <is>
          <t>Class I [Member] | Initial Sales Load [Member]</t>
        </is>
      </c>
      <c r="B202" s="4" t="inlineStr">
        <is>
          <t xml:space="preserve"> </t>
        </is>
      </c>
    </row>
    <row r="203">
      <c r="A203" s="3" t="inlineStr">
        <is>
          <t>Fee Table [Abstract]</t>
        </is>
      </c>
      <c r="B203" s="4" t="inlineStr">
        <is>
          <t xml:space="preserve"> </t>
        </is>
      </c>
    </row>
    <row r="204">
      <c r="A204" s="4" t="inlineStr">
        <is>
          <t>Sales Load [Percent]</t>
        </is>
      </c>
      <c r="B204" s="6" t="n">
        <v>0</v>
      </c>
      <c r="C204" s="4" t="inlineStr">
        <is>
          <t>[6]</t>
        </is>
      </c>
    </row>
    <row r="205">
      <c r="A205" s="4" t="inlineStr">
        <is>
          <t>Class I [Member] | Deferred Sales Load [Member]</t>
        </is>
      </c>
      <c r="B205" s="4" t="inlineStr">
        <is>
          <t xml:space="preserve"> </t>
        </is>
      </c>
    </row>
    <row r="206">
      <c r="A206" s="3" t="inlineStr">
        <is>
          <t>Fee Table [Abstract]</t>
        </is>
      </c>
      <c r="B206" s="4" t="inlineStr">
        <is>
          <t xml:space="preserve"> </t>
        </is>
      </c>
    </row>
    <row r="207">
      <c r="A207" s="4" t="inlineStr">
        <is>
          <t>Sales Load [Percent]</t>
        </is>
      </c>
      <c r="B207" s="6" t="n">
        <v>0</v>
      </c>
    </row>
    <row r="208">
      <c r="A208" s="4" t="inlineStr">
        <is>
          <t>Class U [Member]</t>
        </is>
      </c>
      <c r="B208" s="4" t="inlineStr">
        <is>
          <t xml:space="preserve"> </t>
        </is>
      </c>
    </row>
    <row r="209">
      <c r="A209" s="3" t="inlineStr">
        <is>
          <t>Other Transaction Expenses [Abstract]</t>
        </is>
      </c>
      <c r="B209" s="4" t="inlineStr">
        <is>
          <t xml:space="preserve"> </t>
        </is>
      </c>
    </row>
    <row r="210">
      <c r="A210" s="4" t="inlineStr">
        <is>
          <t>Other Transaction Expense 1 [Percent]</t>
        </is>
      </c>
      <c r="B210" s="6" t="n">
        <v>0</v>
      </c>
    </row>
    <row r="211">
      <c r="A211" s="4" t="inlineStr">
        <is>
          <t>Management Fees [Percent]</t>
        </is>
      </c>
      <c r="B211" s="5" t="n">
        <v>0.0072</v>
      </c>
      <c r="C211" s="4" t="inlineStr">
        <is>
          <t>[1]</t>
        </is>
      </c>
    </row>
    <row r="212">
      <c r="A212" s="4" t="inlineStr">
        <is>
          <t>Interest Expenses on Borrowings [Percent]</t>
        </is>
      </c>
      <c r="B212" s="5" t="n">
        <v>0.0045</v>
      </c>
      <c r="C212" s="4" t="inlineStr">
        <is>
          <t>[2]</t>
        </is>
      </c>
    </row>
    <row r="213">
      <c r="A213" s="4" t="inlineStr">
        <is>
          <t>Dividend Expenses on Preferred Shares [Percent]</t>
        </is>
      </c>
      <c r="B213" s="6" t="n">
        <v>0</v>
      </c>
    </row>
    <row r="214">
      <c r="A214" s="4" t="inlineStr">
        <is>
          <t>Distribution/Servicing Fees [Percent]</t>
        </is>
      </c>
      <c r="B214" s="5" t="n">
        <v>0.0075</v>
      </c>
    </row>
    <row r="215">
      <c r="A215" s="3" t="inlineStr">
        <is>
          <t>Other Annual Expenses [Abstract]</t>
        </is>
      </c>
      <c r="B215" s="4" t="inlineStr">
        <is>
          <t xml:space="preserve"> </t>
        </is>
      </c>
    </row>
    <row r="216">
      <c r="A216" s="4" t="inlineStr">
        <is>
          <t>Other Annual Expense 1 [Percent]</t>
        </is>
      </c>
      <c r="B216" s="5" t="n">
        <v>0.0094</v>
      </c>
      <c r="C216" s="4" t="inlineStr">
        <is>
          <t>[3]</t>
        </is>
      </c>
    </row>
    <row r="217">
      <c r="A217" s="4" t="inlineStr">
        <is>
          <t>Other Annual Expenses [Percent]</t>
        </is>
      </c>
      <c r="B217" s="5" t="n">
        <v>0.0049</v>
      </c>
    </row>
    <row r="218">
      <c r="A218" s="4" t="inlineStr">
        <is>
          <t>Total Annual Expenses [Percent]</t>
        </is>
      </c>
      <c r="B218" s="5" t="n">
        <v>0.0145</v>
      </c>
      <c r="C218" s="4" t="inlineStr">
        <is>
          <t>[4]</t>
        </is>
      </c>
    </row>
    <row r="219">
      <c r="A219" s="4" t="inlineStr">
        <is>
          <t>Waivers and Reimbursements of Fees [Percent]</t>
        </is>
      </c>
      <c r="B219" s="4" t="inlineStr">
        <is>
          <t>(0.96%)</t>
        </is>
      </c>
      <c r="C219" s="4" t="inlineStr">
        <is>
          <t>[4]</t>
        </is>
      </c>
    </row>
    <row r="220">
      <c r="A220" s="4" t="inlineStr">
        <is>
          <t>Expense Example, Year 01</t>
        </is>
      </c>
      <c r="B220" s="7" t="n">
        <v>15</v>
      </c>
    </row>
    <row r="221">
      <c r="A221" s="4" t="inlineStr">
        <is>
          <t>Expense Example, Years 1 to 3</t>
        </is>
      </c>
      <c r="B221" s="8" t="n">
        <v>66</v>
      </c>
    </row>
    <row r="222">
      <c r="A222" s="4" t="inlineStr">
        <is>
          <t>Expense Example, Years 1 to 5</t>
        </is>
      </c>
      <c r="B222" s="8" t="n">
        <v>120</v>
      </c>
    </row>
    <row r="223">
      <c r="A223" s="4" t="inlineStr">
        <is>
          <t>Expense Example, Years 1 to 10</t>
        </is>
      </c>
      <c r="B223" s="7" t="n">
        <v>267</v>
      </c>
    </row>
    <row r="224">
      <c r="A224" s="3" t="inlineStr">
        <is>
          <t>Capital Stock, Long-Term Debt, and Other Securities [Abstract]</t>
        </is>
      </c>
      <c r="B224" s="4" t="inlineStr">
        <is>
          <t xml:space="preserve"> </t>
        </is>
      </c>
    </row>
    <row r="225">
      <c r="A225" s="4" t="inlineStr">
        <is>
          <t>Security Title [Text Block]</t>
        </is>
      </c>
      <c r="B225" s="4" t="inlineStr">
        <is>
          <t>Class U</t>
        </is>
      </c>
    </row>
    <row r="226">
      <c r="A226" s="4" t="inlineStr">
        <is>
          <t>Class U [Member] | Initial Sales Load [Member]</t>
        </is>
      </c>
      <c r="B226" s="4" t="inlineStr">
        <is>
          <t xml:space="preserve"> </t>
        </is>
      </c>
    </row>
    <row r="227">
      <c r="A227" s="3" t="inlineStr">
        <is>
          <t>Fee Table [Abstract]</t>
        </is>
      </c>
      <c r="B227" s="4" t="inlineStr">
        <is>
          <t xml:space="preserve"> </t>
        </is>
      </c>
    </row>
    <row r="228">
      <c r="A228" s="4" t="inlineStr">
        <is>
          <t>Sales Load [Percent]</t>
        </is>
      </c>
      <c r="B228" s="6" t="n">
        <v>0</v>
      </c>
      <c r="C228" s="4" t="inlineStr">
        <is>
          <t>[6]</t>
        </is>
      </c>
    </row>
    <row r="229">
      <c r="A229" s="4" t="inlineStr">
        <is>
          <t>Class U [Member] | Deferred Sales Load [Member]</t>
        </is>
      </c>
      <c r="B229" s="4" t="inlineStr">
        <is>
          <t xml:space="preserve"> </t>
        </is>
      </c>
    </row>
    <row r="230">
      <c r="A230" s="3" t="inlineStr">
        <is>
          <t>Fee Table [Abstract]</t>
        </is>
      </c>
      <c r="B230" s="4" t="inlineStr">
        <is>
          <t xml:space="preserve"> </t>
        </is>
      </c>
    </row>
    <row r="231">
      <c r="A231" s="4" t="inlineStr">
        <is>
          <t>Sales Load [Percent]</t>
        </is>
      </c>
      <c r="B231" s="6" t="n">
        <v>0</v>
      </c>
    </row>
    <row r="232">
      <c r="A232" s="4" t="inlineStr">
        <is>
          <t>Common Shares [Member]</t>
        </is>
      </c>
      <c r="B232" s="4" t="inlineStr">
        <is>
          <t xml:space="preserve"> </t>
        </is>
      </c>
    </row>
    <row r="233">
      <c r="A233" s="3" t="inlineStr">
        <is>
          <t>Capital Stock, Long-Term Debt, and Other Securities [Abstract]</t>
        </is>
      </c>
      <c r="B233" s="4" t="inlineStr">
        <is>
          <t xml:space="preserve"> </t>
        </is>
      </c>
    </row>
    <row r="234">
      <c r="A234" s="4" t="inlineStr">
        <is>
          <t>Outstanding Security, Title [Text Block]</t>
        </is>
      </c>
      <c r="B234" s="4" t="inlineStr">
        <is>
          <t>Common Shares</t>
        </is>
      </c>
    </row>
    <row r="235">
      <c r="A235" s="4" t="inlineStr">
        <is>
          <t>Outstanding Security, Held [Shares] | shares</t>
        </is>
      </c>
      <c r="B235" s="8" t="n">
        <v>0</v>
      </c>
    </row>
    <row r="236">
      <c r="A236" s="4" t="inlineStr">
        <is>
          <t>Outstanding Security, Not Held [Shares] | shares</t>
        </is>
      </c>
      <c r="B236" s="8" t="n">
        <v>100000</v>
      </c>
    </row>
    <row r="237">
      <c r="A237" s="4" t="inlineStr">
        <is>
          <t>Common Stock, Shares Authorized</t>
        </is>
      </c>
      <c r="B237" s="4" t="inlineStr">
        <is>
          <t>Unlimited</t>
        </is>
      </c>
    </row>
    <row r="238"/>
    <row r="239">
      <c r="A239" s="4" t="inlineStr">
        <is>
          <t>[1]The contractual management fee rate is 0.60% of the average daily value of the Fund’s total managed assets. The management fee percentage in the table is calculated based a 20% leverage ratio on net assets.[2]Estimated cost of inverse floating rate securities used to achieve leverage.[3]“Other Expenses” are based on estimated net assets of $100 million and anticipated expenses for the Fund’s first year of operations.[4]Lord Abbett has contractually agreed to waive its fees and/or reimburse expenses to the extent necessary to limit total annual fund operating expenses (excluding distribution and service fees, interest, taxes, expenses related to litigation and potential litigation, and extraordinary expenses) to an annual rate of 0.25% through October 31, 2025. This agreement may be terminated only by the Fund’s Board of Trustees. The agreement will remain in effect for a one-year period from the date of this prospectus, unless and until the Board approves its modification or termination. Thereafter, the agreement may be renewed annually with the written agreement of the Adviser and the Fund.[5]A contingent deferred sales charge (“CDSC”) of 1.50% may be assessed on Class A Shares purchased without a sales charge if they are repurchased before the first day of the month of the one-year anniversary in which the purchase falls.[6]While neither the Fund nor Lord Abbett Distributor impose an initial sales charge on Class I or Class U Shares, if you buy Class I or Class U Shares through certain financial firms, they may directly charge you transaction or other fees in such amount as they may determine. Please consult your financial firm for additional information.</t>
        </is>
      </c>
    </row>
  </sheetData>
  <mergeCells count="3">
    <mergeCell ref="B1:C1"/>
    <mergeCell ref="A238:C238"/>
    <mergeCell ref="A239:C2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9:57:33Z</dcterms:created>
  <dcterms:modified xmlns:dcterms="http://purl.org/dc/terms/" xmlns:xsi="http://www.w3.org/2001/XMLSchema-instance" xsi:type="dcterms:W3CDTF">2024-10-22T19:57:33Z</dcterms:modified>
</cp:coreProperties>
</file>